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DENSED CONSOLIDATED STATEMEN" sheetId="4" r:id="rId4"/>
    <s:sheet name="CONDENSED CONSOLIDATED STATEME5" sheetId="5" r:id="rId5"/>
    <s:sheet name="CONDENSED CONSOLIDATED STATEME6" sheetId="6" r:id="rId6"/>
    <s:sheet name="Organization and Basis of Prese" sheetId="7" r:id="rId7"/>
    <s:sheet name="Significant Accounting Policies" sheetId="8" r:id="rId8"/>
    <s:sheet name="Agreement with Desmet Ballestra" sheetId="9" r:id="rId9"/>
    <s:sheet name="Property and Equipment" sheetId="10" r:id="rId10"/>
    <s:sheet name="Accrued Payroll and Payroll Tax" sheetId="11" r:id="rId11"/>
    <s:sheet name="Stockholders' Deficit" sheetId="12" r:id="rId12"/>
    <s:sheet name="Commitment and Contingencies" sheetId="13" r:id="rId13"/>
    <s:sheet name="Income Taxes" sheetId="14" r:id="rId14"/>
    <s:sheet name="Accounting Policies (Policies)" sheetId="15" r:id="rId15"/>
    <s:sheet name="Significant Accounting Polici16" sheetId="16" r:id="rId16"/>
    <s:sheet name="Schedule Of Property and Equipm" sheetId="17" r:id="rId17"/>
    <s:sheet name="Schedule Of Stock Option Activi" sheetId="18" r:id="rId18"/>
    <s:sheet name="Schedule Of Warrants Activity (" sheetId="19" r:id="rId19"/>
    <s:sheet name="Going Concern (Narrative) (Deta" sheetId="20" r:id="rId20"/>
    <s:sheet name="Significant Accounting Polici21" sheetId="21" r:id="rId21"/>
    <s:sheet name="Business and Credit Concentrati" sheetId="22" r:id="rId22"/>
    <s:sheet name="Agreement with Desmet Ballest23" sheetId="23" r:id="rId23"/>
    <s:sheet name="Property and equipment consiste" sheetId="24" r:id="rId24"/>
    <s:sheet name="Property, Plant and Equipment (" sheetId="25" r:id="rId25"/>
    <s:sheet name="Accrued Payroll and Payroll T26" sheetId="26" r:id="rId26"/>
    <s:sheet name="Common Stock (Details)" sheetId="27" r:id="rId27"/>
    <s:sheet name="Options and warrants (Details)" sheetId="28" r:id="rId28"/>
    <s:sheet name="Stock Option Activity (Details)" sheetId="29" r:id="rId29"/>
    <s:sheet name="Options Outstanding And Exercis" sheetId="30" r:id="rId30"/>
    <s:sheet name="Warrant Activity (Details) {Sto" sheetId="31" r:id="rId31"/>
    <s:sheet name="Warrants Outstanding And Exerci" sheetId="32" r:id="rId32"/>
    <s:sheet name="Royalty Agreements (Details)" sheetId="33" r:id="rId33"/>
    <s:sheet name="Income Tax (Details)" sheetId="34" r:id="rId34"/>
  </s:sheets>
  <s:definedNames/>
  <s:calcPr calcId="124519" calcMode="auto" fullCalcOnLoad="1"/>
</s:workbook>
</file>

<file path=xl/sharedStrings.xml><?xml version="1.0" encoding="utf-8"?>
<sst xmlns="http://schemas.openxmlformats.org/spreadsheetml/2006/main" uniqueCount="306">
  <si>
    <t>Document and Entity Information - shares</t>
  </si>
  <si>
    <t>3 Months Ended</t>
  </si>
  <si>
    <t>Sep. 30, 2015</t>
  </si>
  <si>
    <t>Nov. 16, 2015</t>
  </si>
  <si>
    <t>Document and Entity Information:</t>
  </si>
  <si>
    <t>Entity Registrant Name</t>
  </si>
  <si>
    <t>Cavitation Technologies, Inc.</t>
  </si>
  <si>
    <t>Entity Trading Symbol</t>
  </si>
  <si>
    <t>cvat</t>
  </si>
  <si>
    <t>Document Type</t>
  </si>
  <si>
    <t>10-Q</t>
  </si>
  <si>
    <t>Document Period End Date</t>
  </si>
  <si>
    <t>Sep. 30,
		2015</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Jun. 30, 2015</t>
  </si>
  <si>
    <t>Current assets:</t>
  </si>
  <si>
    <t>Cash and cash equivalents</t>
  </si>
  <si>
    <t>Inventory, net</t>
  </si>
  <si>
    <t>Total current assets</t>
  </si>
  <si>
    <t>Property and equipment, net</t>
  </si>
  <si>
    <t>Patents, net</t>
  </si>
  <si>
    <t>Other assets</t>
  </si>
  <si>
    <t>Total assets</t>
  </si>
  <si>
    <t>Current liabilities:</t>
  </si>
  <si>
    <t>Accounts payable &amp; accrued expenses</t>
  </si>
  <si>
    <t>Accrued payroll and payroll taxes due officers</t>
  </si>
  <si>
    <t>Related party Payable</t>
  </si>
  <si>
    <t>Advances from distributor</t>
  </si>
  <si>
    <t>Total current liabilities</t>
  </si>
  <si>
    <t>Commitments and contingencies</t>
  </si>
  <si>
    <t xml:space="preserve"> </t>
  </si>
  <si>
    <t>Stockholders' deficit:</t>
  </si>
  <si>
    <t>Preferred stock, $0.001 par value, 10,000,000 shares authorized, no shares issued and outstanding as of September 30 and June 30, 2015, respectively.</t>
  </si>
  <si>
    <t>Common stock, $0.001 par value, 1,000,000,000 shares authorized, 193,997,906 and 184,968,551 shares issued and outstanding as of September 30 and June 30, 2015, respectively</t>
  </si>
  <si>
    <t>Additional paid-in capital</t>
  </si>
  <si>
    <t>Common stock issuable, 9,029,251 shares</t>
  </si>
  <si>
    <t>Accumulated deficit</t>
  </si>
  <si>
    <t>Total stockholders' deficit</t>
  </si>
  <si>
    <t>Total liabilities and stockholders' deficit</t>
  </si>
  <si>
    <t>CONSOLIDATED BALANCE SHEETS PARENTHETICALS - $ / shares</t>
  </si>
  <si>
    <t>Mar. 31, 2015</t>
  </si>
  <si>
    <t>Jun. 30, 2014</t>
  </si>
  <si>
    <t>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issuable</t>
  </si>
  <si>
    <t>CONDENSED CONSOLIDATED STATEMENTS OF OPERATIONS (Unaudited) - USD ($)</t>
  </si>
  <si>
    <t>Sep. 30, 2014</t>
  </si>
  <si>
    <t>Revenue</t>
  </si>
  <si>
    <t>Cost of revenue</t>
  </si>
  <si>
    <t>Gross profit</t>
  </si>
  <si>
    <t>General and administrative expenses</t>
  </si>
  <si>
    <t>Research and development expenses</t>
  </si>
  <si>
    <t>Total operating expenses</t>
  </si>
  <si>
    <t>Income (Loss) from operations</t>
  </si>
  <si>
    <t>Interest expense and other</t>
  </si>
  <si>
    <t>Net Income (Loss)</t>
  </si>
  <si>
    <t>Net Income (loss) per share,Basic and Diluted</t>
  </si>
  <si>
    <t>Weighted average shares outstanding,</t>
  </si>
  <si>
    <t>Basic</t>
  </si>
  <si>
    <t>Diluted</t>
  </si>
  <si>
    <t>CONDENSED CONSOLIDATED STATEMENT OF CHANGES IN STOCKHOLDERS' DEFICIT (Unaudited) - 3 months ended Sep. 30, 2015 - USD ($)</t>
  </si>
  <si>
    <t>Common Stock Shares</t>
  </si>
  <si>
    <t>Common Stock Amount</t>
  </si>
  <si>
    <t>Additional Paid-in Capital</t>
  </si>
  <si>
    <t>Common Stock Issuable</t>
  </si>
  <si>
    <t>Accumalated Deficit</t>
  </si>
  <si>
    <t>Total</t>
  </si>
  <si>
    <t>Balance at Jun. 30, 2015</t>
  </si>
  <si>
    <t>Common stock issued to Note holders</t>
  </si>
  <si>
    <t>Net Profit</t>
  </si>
  <si>
    <t>Balance at Sep. 30, 2015</t>
  </si>
  <si>
    <t>CONDENSED CONSOLIDATED STATEMENTS OF CASH FLOWS (Unaudited) - USD ($)</t>
  </si>
  <si>
    <t>Operating activities:</t>
  </si>
  <si>
    <t>Net Income (loss)</t>
  </si>
  <si>
    <t>Adjustments to reconcile net income (loss) to net cash (used) provided by operating activities:</t>
  </si>
  <si>
    <t>Depreciation and amortization</t>
  </si>
  <si>
    <t>Fair value of options issued to directors, employees and consultants</t>
  </si>
  <si>
    <t>Effect of changes in:</t>
  </si>
  <si>
    <t>Inventory</t>
  </si>
  <si>
    <t>Accounts payable and accrued expenses</t>
  </si>
  <si>
    <t>Accrued payroll and payroll taxes</t>
  </si>
  <si>
    <t>Reduction in distributor advances from recognition of revenues</t>
  </si>
  <si>
    <t>Net cash (used) provided in operating activities</t>
  </si>
  <si>
    <t>Financing activities:</t>
  </si>
  <si>
    <t>Proceeds from sale of common stock</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Organization and Basis of Presentation</t>
  </si>
  <si>
    <t xml:space="preserve">Note 1 - Organization and Basis of Presentation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months ended September 30, 2015 are not indicative of the results that may be expected for the fiscal year ending June 30, 2016. You should read these unaudited condensed consolidated financial statements in conjunction with the audited financial statements and the notes thereto included in the Company's annual report on Form 10-K for the year ended June 30, 2015 filed on October 14, 2015. The condensed consolidated balance sheet as of June 30, 2015 has been derived from the audited financial statements included in the Form 10-K for that year. 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Management's Plan Regarding Going Concern The accompanying condensed consolidated financial statements have been prepared in conformity with generally accepted accounting principles which contemplate continuation of the Company as a going concern. As of September 30, 2015, the Company had a working capital deficiency of $1,056,139 and a stockholders' deficit of $924,946. These factors, among others, raise substantial doubt about the Company's ability to continue as a going concern. Furthermore, the Company has been dependent on certain of its funding from a technology agreement which expired in May 2015. Our independent auditors, in their report on our audited financial statements for the fiscal year ended June 30, 2015 expressed substantial doubt about our ability to continue as a going concern. The accompanying condensed consolidated financial statements do not include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our technology globally through our strategic partner, the Desmet Ballestra Group (Desmet). The Company and Desmet are currently in negotiations for a new agreement to provide us monthly advances of $50,000 to be applied against future sales. We will also attempt to raise additional debt and/or equity financing to fund operations and to provide additional working capital. However, there is no assurance that such agreement with Desmet will be finalized and such financing will be consummated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si>
  <si>
    <t>Significant Accounting Policies</t>
  </si>
  <si>
    <t>Significant Accounting Policies:</t>
  </si>
  <si>
    <t xml:space="preserve">Note 2 - Significant Accounting Policies 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September 30, 2015 and June 30, 2015, the fair values of cash and cash equivalents, inventory and accounts payable approximate their carrying values due to their short term natur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 for inventory obsolescence, impairment analysis for fixed assets, accrual of potential liabilities and valuing our stock options, warrants, and common stock issued for services, among other items. Actual results could differ from these estimates. Revenue Recognition Revenue from the sale of our Nano Reactor® Systems The Company is also entitled to certain profit share from its distributor from the sale of the reactors. The profit share is non-refundable and is recorded upon shipment and acceptance of the reactors by the distributor. Inventory Inventory, net of an allowance for excess quantities and obsolescence, is stated at the lower of cost or market. Cost is determined on a specific item basis. Inventory is composed of finished goods and represents costs incurred to manufacture our Nano Reactor® systems. Patents Capitalized patent costs represent legal fees associated with procuring and filing patent applications. The Company accounts for patents in accordance with ASC 350-30, General Intangibles Other Than Goodwill During the three months ended September 30, 2015 and 2014, we recorded amortization expense of $6,021 and $2,864 respectively which was recorded as part of General and Administrative Expenses in the accompanying Statement of Operations. As of September 30, 2015 and June 30, 2015 the Company had remaining unamortized patent costs of $31,145 and $37,166 respectively.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Warranty Policy The Company provides a limited warranty with every set of reactors sold, typically 2 years. The Company has not experienced significant claims under its warranty policy, and management determined no accrual for warranty reserve was necessary at September 30, 2015 or June 30, 2015. Dependence on Desmet Ballestra Our revenue is entirely dependent on Desmet Ballestra who is our exclusive distribution agent with regard to the CTi Nano Neutralization® System Basic and Diluted Income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September 30, 2015 potentially dilutive securities include options to acquire 4,780,982 shares of common. The basic and fully diluted shares for the three months ended September 30, 2014 are the same because the inclusion of the potential shares would have had an anti-dilutive effect. Diluted net income per common share for the three months ended September 30, 2015 was calculated based on an increased number of shares that would be outstanding as follows: Three Months EndedSeptember 30, 2015 Net income $ 150,609 Weighted average common shares - basic 193,997,906 Dilutive effect of outstanding stock options 4,780,982 Weighted average shares - diluted 198,778,888 There were no adjustments to net income required for purposes of computing diluted earnings per shares. At September 30, 2015, the Company had 7,725,010 stock options and 68,259,843 stock warrants outstanding to purchase shares of common stock that were not included in the diluted net income per common share because their effect would be anti-dilutive. 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Business and Credit Concentrations The Companys cash balances in financial institutions at times may exceed federally insured limits. As of September 30, 2015 and June 30, 2015, before adjustments for outstanding checks and deposits in transit, the Company had approximately $1.3 million and $1.6 million, respectively, deposited in one financial institution. The deposits are federally insured up to $250,000. The Company believes that no significant concentration of credit risk exists with respect to these cash balances because of its assessment of the creditworthiness and financial viability of this financial institution. All recorded revenues during the three months ended September 30, 2015 of $496,279 were attributable to one customer (see Note 3). </t>
  </si>
  <si>
    <t>Agreement with Desmet Ballestra</t>
  </si>
  <si>
    <t>Agreement with Desmet Ballestra:</t>
  </si>
  <si>
    <t xml:space="preserve">Note 3 - Agreement with Desmet Ballestra On May 14, 2012 we signed a global R and D, Marketing and Technology License Agreement NANO Neutralization System The Company and Desmet have worked together to determine the appropriate sales approach and installation process. The Company's Nano Neutralization is designed to be used as an add-on process to an existing neutralization system within soybean and other vegetable oil refineries. Desmet purchases Nano Reactor Systems from the Company and installs them at the refinery as part of an integrated neutralization system. We are therefore substantially dependent on Desmet to identify prospects, complete sales contracts, install the system and manage relationships with end-users. The agreement with Desmet expired in May 2015. The Company is currently in negotiations with Desmet for a new agreement and we expect all terms will remain the same except that the monthly advances will be changed to $50,000. However there is no assurance that such agreement will be finalized. During the fiscal quarters ended September 30, 2015, we recorded revenues of $496,279 from Desmet, with no reported revenues for the period that ended on September 30, 2014. The Company received advances of $375,000 in three months ended September 30, 2014, and no advances received during the period ended September 30, 2015 due to the expiration of the agreement in May 2015. As of September 30, 2015, Desmet has advanced to us an excess of funds of $1,124,422 which will be recognized as revenue as sales orders are shipped. </t>
  </si>
  <si>
    <t>Property and Equipment</t>
  </si>
  <si>
    <t xml:space="preserve">Note 4 - Property and Equipment Property and equipment consisted of the following as of September 30, 2015 and June 30, 2015: September 30, June 30, 2015 2015 Leasehold improvement $ 2,475 $ 2,475 Furniture 26,837 26,837 Office equipment 1,499 1,499 Equipment 68,380 68,380 Systems 291,084 291,084 390,275 390,275 Less: accumulated depreciation and amortization (299,727 ) (289,903 ) Property &amp; Equipment, net $ 90,548 $ 100,372 Depreciation expense for the three months ended September 30, 2015 and 2014 amounted to $9,824 and $16,537, respectively which was recorded as part of General and Administrative Expenses in the accompanying Statement of Operations. </t>
  </si>
  <si>
    <t>Accrued Payroll and Payroll Taxes</t>
  </si>
  <si>
    <t xml:space="preserve">Note 5 - Accrued Payroll and Payroll Taxes As of September 30, 2015 and June 30, 2015, the Company had accrued unpaid salaries due to current and former officers of the Company and the corresponding estimated payroll taxes of $1,016,223. </t>
  </si>
  <si>
    <t>Stockholders' Deficit</t>
  </si>
  <si>
    <t xml:space="preserve">Note 6 - Stockholders' Deficit Common Stock During the three months ended on September 30, 2015, the Company issued 9,029,355 shares of common stock pursuant to a settlement of notes payable in April 2014 which was reflected as Common Stock Issuable in the accompanying Statement of Changes in Stockholders Deficit as of June 30, 2015. Such amount was reclassified to additional paid in capital during the period ended September 30, 2015.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from September 30, 2015 is as follows: Weighted- Average Weighted- Remaining Average Contractual Exercise Life Options Price (Years) Outstanding June 30, 2015 12,810,957 $ 0.10 5.35 - Granted - - Forfeited - - - - Exercised - - - - Expired 214,965 - - Outstanding September 30, 2015 12,595,992 $ 0.11 5.67 Exercisable and vested at September 30, 2015 12,595,992 $ 0.11 5.67 The intrinsic value of the outstanding options was $0 as of September 30, 2015. The following table summarizes additional information concerning options outstanding and exercisable at September 30, 2015. Options Outstanding Options Exercisable Weighted Weighted Weighted Average Average Average Exercise Number Remaining Exercise Number Remaining Price of Shares Life (Years) Price of Shares Life (Years) 0.03 11,000,000 5.71 $ 0.03 11,000,000 5.71 0.33 422,332 1.06 $ 0.33 422,332 1.06 0.67 1,173,660 1.43 $ 0.67 1,173,660 1.43 12,595,992 12,595,992 Warrants A summary of the Company's warrant activity and related information for the three months ended on September 30, 2015 is as follows. Weighted- Average Weighted- Remaining Average Contractual Exercise Life Warrants Price (Years) Outstanding at June 30, 2015 68,259,843 $ 0.07 5.77 Granted - $ - - Exercised - $ - Expired - $ - Outstanding at September 30, 2015 68,259,843 $ 0.07 5.52 Vested and exercisable at September 30, 2015 68,259,843 $ 0.07 5.52 As of September 30, 2015, all warrants granted were vested. The intrinsic value of the outstanding warrants was $0 as of September 30, 2015. The following table summarizes additional information concerning warrants outstanding and exercisable at September 30, 2015. Warrants Outstanding Warrants Exercisable Weighted Weighted Weighted Average Average Average Exercise Number Remaining Exercise Number Exercise Price of Shares Life (Years) Price of Shares Price 0.04 - 0.07 47,933,184 6.50 $ 0.05 47,933,184 $ 0.05 0.12 20,326,659 4.00 $ 0.12 20,326,659 $ 0.12 68,259,843 68,259,843 </t>
  </si>
  <si>
    <t>Commitment and Contingencies</t>
  </si>
  <si>
    <t>Commitment and Contingencies:</t>
  </si>
  <si>
    <t>Commitments and Contingencies Disclosure</t>
  </si>
  <si>
    <t xml:space="preserve">Note 7 - Commitments and Contingencies Royalty Agreements On July 1, 2008, our wholly owned subsidiary entered into Patent Assignment Agreements with two parties, our President as well as our former Chief Executive Officer (CEO) and current Chief Technology Officer (CTO), where certain devices and methods involved in the hydrodynamic cavitation processes invented by the President and former CEO/current CTO have been assigned to the Subsidiary. In exchange, that Subsidiary agreed to pay a royalty of 5% of gross revenues to each of the CTO and President and former CEO for licensing of the technology and leasing of the related equipment embodying the technology. These agreements were subsequently assumed by Cavitation Technologies on May 13, 2010 from its subsidiary. The Company's CTO and President both waived their rights to receive royalty payments that have accrued, or that may accrue, on any gross revenue generated through September 30, 2015. On April 30, 2008 and as amended on November 22, 2010, our wholly owned subsidiary entered into an employment agreement with our former Director of Chemical and Analytical Department (the "Inventor") to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September 30, 2015, no patents have been granted in which this person is the legally named inventor. Litigation The Company is involved in certain legal proceedings that arise from time to time in the ordinary course of our business. As of June 30, 2015, the Company was a party to legal proceedings related to claims for payment that are currently accrued for in its financial statements. Except for income tax contingencies, the Company record accruals for contingencies to the extent that management concludes that the occurrence is probable and that the related amounts of loss can be reasonably estimated. Legal expenses associated with the contingency are expensed as incurred. Material legal proceedings that are currently pending are as follows: a. In August 2015, a former employee and former Director filed a claim of approximately $179,000 for unpaid wages, penalties and interest. The Company deemed that the claim of $179,000 is without merit. The Company believes that the total liability to the former employee is only up to $134,000 which was accrued in prior period as part of Accrued Payroll and payroll taxes due to officers in the accompanying Consolidated Balance Sheets for the years ended September 30, 2015 and June 30, 2015. The Company will appeal any unfavorable rulings and vigorously defend its case against the former employee. b. The Company has several patents issued by the US Patent Office with regards to the use and efficacy of its Nano Reactors. In August 2015, a competitor, Arisdyne System filed a complaint challenging the patentability of the Companys Patent No. 8,911,808 B2 or Patent 808. Patent 808 is currently being used in the reactors purchased by our distributor, Desmet. The Company intends to vigorously respond to the complaint in order to maintain the patented status of Patent 808. There is no monetary compensation being claimed by Arisdyne. </t>
  </si>
  <si>
    <t>Income Taxes</t>
  </si>
  <si>
    <t>Income Taxes:</t>
  </si>
  <si>
    <t>Note 8  Income Taxes At June 30, 2015, the Company had Federal and State net operating loss carry forwards available to offset future taxable income of approximately $8.4 million and $8.3 million, respectively. These carry forwards will begin to expire in the years ending June 30, 2027 and June 30, 2017, respectively, subject to statutory limitations, including change in ownership. During fiscal 2016, we have utilized certain federal NOLs to reduce our current year tax provision. We have provided valuation allowances related to the benefits from income taxes resulting from the application of a statutory tax rate to our NOLs generated in previous periods. The allowances were established and maintained as a result of our history of losses from operations. Authoritative guidance issued by the ASC Topic 740 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existing limitations on its available federal NOL due to its previous changes in ownership under Internal Revenue Service Section 382 guidelines. These restrictions limit the amount of NOL the Company can utilize over the next several years.</t>
  </si>
  <si>
    <t>Accounting Policies (Policies)</t>
  </si>
  <si>
    <t>Accounting Policies (Policies):</t>
  </si>
  <si>
    <t>Principles of Consolidation , Policy</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 Policy</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At September 30, 2015 and June 30, 2015, the fair values of cash and cash equivalents, inventory and accounts payable approximate their carrying values due to their short term nature.</t>
  </si>
  <si>
    <t>Use of Estimates, Policy</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 for inventory obsolescence, impairment analysis for fixed assets, accrual of potential liabilities and valuing our stock options, warrants, and common stock issued for services, among other items. Actual results could differ from these estimates.</t>
  </si>
  <si>
    <t>Revenue Recognition , Policy</t>
  </si>
  <si>
    <t xml:space="preserve">Revenue Recognition Revenue from the sale of our Nano Reactor® Systems The Company is also entitled to certain profit share from its distributor from the sale of the reactors. The profit share is non-refundable and is recorded upon shipment and acceptance of the reactors by the distributor. </t>
  </si>
  <si>
    <t>Inventory, Policy</t>
  </si>
  <si>
    <t>Inventory Inventory, net of an allowance for excess quantities and obsolescence, is stated at the lower of cost or market. Cost is determined on a specific item basis. Inventory is composed of finished goods and represents costs incurred to manufacture our Nano Reactor® systems.</t>
  </si>
  <si>
    <t>Patents , Policy</t>
  </si>
  <si>
    <t xml:space="preserve">Patents Capitalized patent costs represent legal fees associated with procuring and filing patent applications. The Company accounts for patents in accordance with ASC 350-30, General Intangibles Other Than Goodwill During the three months ended September 30, 2015 and 2014, we recorded amortization expense of $6,021 and $2,864 respectively which was recorded as part of General and Administrative Expenses in the accompanying Statement of Operations. As of September 30, 2015 and June 30, 2015 the Company had remaining unamortized patent costs of $31,145 and $37,166 respectively. </t>
  </si>
  <si>
    <t>Share-Based Compensation Policy</t>
  </si>
  <si>
    <t xml:space="preserve">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 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s and warrants grant is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si>
  <si>
    <t>Income Taxes , Policy</t>
  </si>
  <si>
    <t xml:space="preserve">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si>
  <si>
    <t>Warranty Policy , Policy</t>
  </si>
  <si>
    <t>Warranty Policy The Company provides a limited warranty with every set of reactors sold, typically 2 years. The Company has not experienced significant claims under its warranty policy, and management determined no accrual for warranty reserve was necessary at September 30, 2015 or June 30, 2015.</t>
  </si>
  <si>
    <t>Dependence on Desmet Ballestra , Policy</t>
  </si>
  <si>
    <t xml:space="preserve">Dependence on Desmet Ballestra Our revenue is entirely dependent on Desmet Ballestra who is our exclusive distribution agent with regard to the CTi Nano Neutralization® System </t>
  </si>
  <si>
    <t>Basic and Diluted Income (Loss) Per Share</t>
  </si>
  <si>
    <t>Basic and Diluted Income (Loss) Per Share The Companys computation of earnings (loss) per share (EPS) includes basic and diluted EPS. Basic EPS is calculated by dividing the Companys net income (loss) available to common stockholders by the weighted average number of common shares during the period. Shares of restricted stock subject to vesting are included in basic weighted average common shares outstanding from the time they vest.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and there were no instruments that would result in issuance of additional shares during the period. As of September 30, 2015 potentially dilutive securities include options to acquire 4,780,982 shares of common. The basic and fully diluted shares for the three months ended September 30, 2014 are the same because the inclusion of the potential shares would have had an anti-dilutive effect. Diluted net income per common share for the three months ended September 30, 2015 was calculated based on an increased number of shares that would be outstanding as follows: Three Months EndedSeptember 30, 2015 Net income $ 150,609 Weighted average common shares - basic 193,997,906 Dilutive effect of outstanding stock options 4,780,982 Weighted average shares - diluted 198,778,888 There were no adjustments to net income required for purposes of computing diluted earnings per shares. At September 30, 2015, the Company had 7,725,010 stock options and 68,259,843 stock warrants outstanding to purchase shares of common stock that were not included in the diluted net income per common share because their effect would be anti-dilutive.</t>
  </si>
  <si>
    <t>Recent Accounting Pronouncements , Policy</t>
  </si>
  <si>
    <t>Recent Accounting Pronouncements In May 2014, the Financial Accounting Standards Board (FASB) issued Accounting Standards Update (ASU) No. 2014-09, Revenue from Contracts with Customers In June 2014, the FASB issued Accounting Standards Update No. 2014-12,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Business and Credit Concentrations , Policy</t>
  </si>
  <si>
    <t xml:space="preserve">Business and Credit Concentrations The Companys cash balances in financial institutions at times may exceed federally insured limits. As of September 30, 2015 and June 30, 2015, before adjustments for outstanding checks and deposits in transit, the Company had approximately $1.3 million and $1.6 million, respectively, deposited in one financial institution. The deposits are federally insured up to $250,000. The Company believes that no significant concentration of credit risk exists with respect to these cash balances because of its assessment of the creditworthiness and financial viability of this financial institution. All recorded revenues during the three months ended September 30, 2015 of $496,279 were attributable to one customer (see Note 3). </t>
  </si>
  <si>
    <t>Significant Accounting Policies (Tables)</t>
  </si>
  <si>
    <t>Significant Accounting Policies (Tables):</t>
  </si>
  <si>
    <t>Schedule of Earnings Per Share, Basic and Diluted</t>
  </si>
  <si>
    <t xml:space="preserve">Diluted net income per common share for the three months ended September 30, 2015 was calculated based on an increased number of shares that would be outstanding as follows: Three Months EndedSeptember 30, 2015 Net income $ 150,609 Weighted average common shares - basic 193,997,906 Dilutive effect of outstanding stock options 4,780,982 Weighted average shares - diluted 198,778,888 </t>
  </si>
  <si>
    <t>Schedule Of Property and Equipment (Tables)</t>
  </si>
  <si>
    <t>Schedule Of Property and Equipment (Tables):</t>
  </si>
  <si>
    <t xml:space="preserve">Property and equipment consisted of the following as of September 30, 2015 and June 30, 2015: September 30, June 30, 2015 2015 Leasehold improvement $ 2,475 $ 2,475 Furniture 26,837 26,837 Office equipment 1,499 1,499 Equipment 68,380 68,380 Systems 291,084 291,084 390,275 390,275 Less: accumulated depreciation and amortization (299,727 ) (289,903 ) Property &amp; Equipment, net $ 90,548 $ 100,372 </t>
  </si>
  <si>
    <t>Schedule Of Stock Option Activity (Tables)</t>
  </si>
  <si>
    <t>Schedule Of Stock Option Activity (Tables):</t>
  </si>
  <si>
    <t xml:space="preserve">A summary of the stock option activity from September 30, 2015 is as follows: Weighted- Average Weighted- Remaining Average Contractual Exercise Life Options Price (Years) Outstanding June 30, 2015 12,810,957 $ 0.10 5.35 - Granted - - Forfeited - - - - Exercised - - - - Expired 214,965 - - Outstanding September 30, 2015 12,595,992 $ 0.11 5.67 Exercisable and vested at September 30, 2015 12,595,992 $ 0.11 5.67 </t>
  </si>
  <si>
    <t>Schedule Of Options Outstanding And Exercisable (Tables)</t>
  </si>
  <si>
    <t xml:space="preserve">The intrinsic value of the outstanding options was $0 as of September 30, 2015. The following table summarizes additional information concerning options outstanding and exercisable at September 30, 2015. Options Outstanding Options Exercisable Weighted Weighted Weighted Average Average Average Exercise Number Remaining Exercise Number Remaining Price of Shares Life (Years) Price of Shares Life (Years) 0.03 11,000,000 5.71 $ 0.03 11,000,000 5.71 0.33 422,332 1.06 $ 0.33 422,332 1.06 0.67 1,173,660 1.43 $ 0.67 1,173,660 1.43 12,595,992 12,595,992 </t>
  </si>
  <si>
    <t>Schedule Of Warrants Activity (Tables)</t>
  </si>
  <si>
    <t>Schedule Of Warrants Activity (Tables):</t>
  </si>
  <si>
    <t xml:space="preserve">A summary of the Company's warrant activity and related information for the three months ended on September 30, 2015 is as follows. Weighted- Average Weighted- Remaining Average Contractual Exercise Life Warrants Price (Years) Outstanding at June 30, 2015 68,259,843 $ 0.07 5.77 Granted - $ - - Exercised - $ - Expired - $ - Outstanding at September 30, 2015 68,259,843 $ 0.07 5.52 Vested and exercisable at September 30, 2015 68,259,843 $ 0.07 5.52 </t>
  </si>
  <si>
    <t>Schedule Of Warrants Outstanding And Exercisable (Tables)</t>
  </si>
  <si>
    <t xml:space="preserve">As of September 30, 2015, all warrants granted were vested. The intrinsic value of the outstanding warrants was $0 as of September 30, 2015. The following table summarizes additional information concerning warrants outstanding and exercisable at September 30, 2015. Warrants Outstanding Warrants Exercisable Weighted Weighted Weighted Average Average Average Exercise Number Remaining Exercise Number Exercise Price of Shares Life (Years) Price of Shares Price 0.04 - 0.07 47,933,184 6.50 $ 0.05 47,933,184 $ 0.05 0.12 20,326,659 4.00 $ 0.12 20,326,659 $ 0.12 68,259,843 68,259,843 </t>
  </si>
  <si>
    <t>Going Concern (Narrative) (Details)</t>
  </si>
  <si>
    <t>Sep. 30, 2015USD ($)shares</t>
  </si>
  <si>
    <t>Going Concern Narrative Details</t>
  </si>
  <si>
    <t>Working capital deficiency</t>
  </si>
  <si>
    <t>Total stockholders' deficit | shares</t>
  </si>
  <si>
    <t>Minimum monthly advances from Desmet</t>
  </si>
  <si>
    <t>Significant Accounting Policies (Patents Narrative) (Details)</t>
  </si>
  <si>
    <t>12 Months Ended</t>
  </si>
  <si>
    <t>Sep. 30, 2014USD ($)</t>
  </si>
  <si>
    <t>Jun. 30, 2015USD ($)</t>
  </si>
  <si>
    <t>Significant Accounting Policies Patents Narrative Details</t>
  </si>
  <si>
    <t>Number of patents grant in fiscal 2014 and 2012</t>
  </si>
  <si>
    <t>Number of patents pending</t>
  </si>
  <si>
    <t>Patents amortize in years</t>
  </si>
  <si>
    <t>Patent amortization expense | $</t>
  </si>
  <si>
    <t>Unamortized patent costs | $</t>
  </si>
  <si>
    <t>Warranty in years</t>
  </si>
  <si>
    <t>Sales revenue, major customer, percentage</t>
  </si>
  <si>
    <t>100.00%</t>
  </si>
  <si>
    <t>Options to acquire shares of common</t>
  </si>
  <si>
    <t>Stock options</t>
  </si>
  <si>
    <t>Stock warrants</t>
  </si>
  <si>
    <t>Net income | $</t>
  </si>
  <si>
    <t>Weighted average common shares - basic</t>
  </si>
  <si>
    <t>Dilutive effect of outstanding stock options</t>
  </si>
  <si>
    <t>Weighted average shares - diluted</t>
  </si>
  <si>
    <t>All recorded revenues during the period were attributable to one customer | $</t>
  </si>
  <si>
    <t>Business and Credit Concentrations (Details) - USD ($)</t>
  </si>
  <si>
    <t>Business and Credit Concentrations</t>
  </si>
  <si>
    <t>Company's cash balances and deposits in financial institutions</t>
  </si>
  <si>
    <t>Deposits are federally insured up to an amount</t>
  </si>
  <si>
    <t>Agreement with Desmet Ballestra ( Narrative) (Details) - USD ($)</t>
  </si>
  <si>
    <t>Agreement With Desmet Ballestra Narrative Details</t>
  </si>
  <si>
    <t>Limited monthly advance payments against future sales</t>
  </si>
  <si>
    <t>Monthly advances will be changed to</t>
  </si>
  <si>
    <t>Revenues from Desmet</t>
  </si>
  <si>
    <t>Advances received from Desmet</t>
  </si>
  <si>
    <t>Desmet has advanced</t>
  </si>
  <si>
    <t>Property and equipment consisted of the following (Details) - USD ($)</t>
  </si>
  <si>
    <t>Property and equipment consisted of the following</t>
  </si>
  <si>
    <t>Leasehold improvement</t>
  </si>
  <si>
    <t>Furniture</t>
  </si>
  <si>
    <t>Office equipment</t>
  </si>
  <si>
    <t>Equipment</t>
  </si>
  <si>
    <t>Systems</t>
  </si>
  <si>
    <t>Property and equipment, gross</t>
  </si>
  <si>
    <t>Less: accumulated depreciation and amortization</t>
  </si>
  <si>
    <t>Property &amp; Equipment, net</t>
  </si>
  <si>
    <t>Property, Plant and Equipment (Depreciation Expense Narrative) (Details) - USD ($)</t>
  </si>
  <si>
    <t>Property Plant And Equipment Depreciation Expense Narrative Details</t>
  </si>
  <si>
    <t>Depreciation expense</t>
  </si>
  <si>
    <t>Accrued Payroll and Payroll Taxes (Narrative) (Details) - USD ($)</t>
  </si>
  <si>
    <t>Accrued Payroll And Payroll Taxes Narrative Details</t>
  </si>
  <si>
    <t>Accrued salaries of officers</t>
  </si>
  <si>
    <t>Accrued payroll taxes</t>
  </si>
  <si>
    <t>Common Stock (Details)</t>
  </si>
  <si>
    <t>Sep. 30, 2015shares</t>
  </si>
  <si>
    <t>Common Stock</t>
  </si>
  <si>
    <t>Company issued shares of common stock</t>
  </si>
  <si>
    <t>Options and warrants (Details)</t>
  </si>
  <si>
    <t>Options and warrants</t>
  </si>
  <si>
    <t>The intrinsic value of the outstanding options approximately</t>
  </si>
  <si>
    <t>Stock Option Activity (Details) {Stockholders Equity}</t>
  </si>
  <si>
    <t>Options</t>
  </si>
  <si>
    <t>Stock Option Outstanding</t>
  </si>
  <si>
    <t>Stock Option Granted</t>
  </si>
  <si>
    <t>Stock Option Forfeited</t>
  </si>
  <si>
    <t>Stock Option Exercised</t>
  </si>
  <si>
    <t>Stock OptionExpired</t>
  </si>
  <si>
    <t>Stock Option Exercisable and vested at</t>
  </si>
  <si>
    <t>Weighted- Average Exercise Price</t>
  </si>
  <si>
    <t>Weighted- Average Remaining Contractual Life (Years)</t>
  </si>
  <si>
    <t>Options Outstanding And Exercisable (Details)</t>
  </si>
  <si>
    <t>Sep. 30, 2015$ / sharesshares</t>
  </si>
  <si>
    <t>Exercise Price</t>
  </si>
  <si>
    <t>Options Outstanding And Exercisable Exercise Price</t>
  </si>
  <si>
    <t>Number of Shares</t>
  </si>
  <si>
    <t>Options Outstanding Number of Shares | shares</t>
  </si>
  <si>
    <t>Total Options Outstanding Number of Shares | shares</t>
  </si>
  <si>
    <t>Weighted Average Remaining Life (Years)</t>
  </si>
  <si>
    <t>Options Outstanding Weighted Average Remaining Life (Years)</t>
  </si>
  <si>
    <t>Weighted Average Exercise Price</t>
  </si>
  <si>
    <t>Options Outstanding Weighted Average Exercise Price</t>
  </si>
  <si>
    <t>Options Exercisable Number of Shares</t>
  </si>
  <si>
    <t>Options Exercisable Number of Shares | shares</t>
  </si>
  <si>
    <t>Total Options Exercisable Number of Shares | shares</t>
  </si>
  <si>
    <t>Options Exercisable Weighted Average Remaining Life (Years)</t>
  </si>
  <si>
    <t>Warrant Activity (Details) {Stockholder Equity}</t>
  </si>
  <si>
    <t>Warrants</t>
  </si>
  <si>
    <t>Warrant Outstanding</t>
  </si>
  <si>
    <t>Warrant Granted</t>
  </si>
  <si>
    <t>Warrant Exercised</t>
  </si>
  <si>
    <t>Warrant Expired</t>
  </si>
  <si>
    <t>Warrant Vested and exercisable</t>
  </si>
  <si>
    <t>Warrants Outstanding And Exercisable (Details)</t>
  </si>
  <si>
    <t>Warrants Outstanding And Exercisable Exercise Price Minimum | $ / shares</t>
  </si>
  <si>
    <t>Warrants Outstanding And Exercisable Exercise Price Maximum | $ / shares</t>
  </si>
  <si>
    <t>Warrants Outstanding Number of Shares</t>
  </si>
  <si>
    <t>Total Warrants Outstanding Number of Shares</t>
  </si>
  <si>
    <t>Warrants Outstanding Weighted Average Remaining Life (Years)</t>
  </si>
  <si>
    <t>Warrants Outstanding Weighted Average Exercise Price | $ / shares</t>
  </si>
  <si>
    <t>Warrants Exercisable</t>
  </si>
  <si>
    <t>Warrants Exercisable Number of Shares</t>
  </si>
  <si>
    <t>Total Warrants Exercisable Number of Shares</t>
  </si>
  <si>
    <t>Warrants Exercisable Weighted Average Remaining Life (Years)</t>
  </si>
  <si>
    <t>Royalty Agreements (Details) - USD ($)</t>
  </si>
  <si>
    <t>Aug. 31, 2015</t>
  </si>
  <si>
    <t>Nov. 22, 2010</t>
  </si>
  <si>
    <t>Jul. 01, 2008</t>
  </si>
  <si>
    <t>Apr. 30, 2008</t>
  </si>
  <si>
    <t>Royalty Agreements</t>
  </si>
  <si>
    <t>Pay a royalty of gross revenues</t>
  </si>
  <si>
    <t>5.00%</t>
  </si>
  <si>
    <t>Actual gross royalties received</t>
  </si>
  <si>
    <t>3.00%</t>
  </si>
  <si>
    <t>Litigation</t>
  </si>
  <si>
    <t>Unpaid wages, penalties and interest</t>
  </si>
  <si>
    <t>Company deemed the claim</t>
  </si>
  <si>
    <t>Total liability to the former employee</t>
  </si>
  <si>
    <t>Income Tax (Details) - USD ($)</t>
  </si>
  <si>
    <t>Income Tax</t>
  </si>
  <si>
    <t>Net operating loss carry forwards to offset future taxable income</t>
  </si>
  <si>
    <t>Company's NOL is limited per year</t>
  </si>
  <si>
    <t>NOL</t>
  </si>
  <si>
    <t>Valuation allowance against net deferred tax assets</t>
  </si>
</sst>
</file>

<file path=xl/styles.xml><?xml version="1.0" encoding="utf-8"?>
<styleSheet xmlns="http://schemas.openxmlformats.org/spreadsheetml/2006/main">
  <numFmts count="4">
    <numFmt formatCode="_(&quot;$ &quot;#,##0_);_(&quot;$ &quot;(#,##0)" numFmtId="165"/>
    <numFmt formatCode="_(&quot;$ &quot;#,##0.000_);_(&quot;$ &quot;(#,##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376793</v>
      </c>
    </row>
    <row spans="1:3" r="10">
      <c t="s" s="4" r="A10">
        <v>16</v>
      </c>
      <c t="s" s="4" r="B10">
        <v>17</v>
      </c>
    </row>
    <row spans="1:3" r="11">
      <c t="s" s="4" r="A11">
        <v>18</v>
      </c>
      <c t="n" s="5" r="C11">
        <v>19399790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6</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80"/>
  </cols>
  <sheetData>
    <row spans="1:2" r="1">
      <c t="s" s="1" r="A1">
        <v>136</v>
      </c>
      <c t="s" s="2" r="B1">
        <v>1</v>
      </c>
    </row>
    <row spans="1:2" r="2">
      <c t="s" s="2" r="B2">
        <v>2</v>
      </c>
    </row>
    <row spans="1:2" r="3">
      <c t="s" s="3" r="A3">
        <v>137</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row spans="1:2" r="11">
      <c t="s" s="4" r="A11">
        <v>152</v>
      </c>
      <c t="s" s="4" r="B11">
        <v>153</v>
      </c>
    </row>
    <row spans="1:2" r="12">
      <c t="s" s="4" r="A12">
        <v>154</v>
      </c>
      <c t="s" s="4" r="B12">
        <v>155</v>
      </c>
    </row>
    <row spans="1:2" r="13">
      <c t="s" s="4" r="A13">
        <v>156</v>
      </c>
      <c t="s" s="4" r="B13">
        <v>157</v>
      </c>
    </row>
    <row spans="1:2" r="14">
      <c t="s" s="4" r="A14">
        <v>158</v>
      </c>
      <c t="s" s="4" r="B14">
        <v>159</v>
      </c>
    </row>
    <row spans="1:2" r="15">
      <c t="s" s="4" r="A15">
        <v>160</v>
      </c>
      <c t="s" s="4" r="B15">
        <v>161</v>
      </c>
    </row>
    <row spans="1:2" r="16">
      <c t="s" s="4" r="A16">
        <v>162</v>
      </c>
      <c t="s" s="4" r="B16">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71</v>
      </c>
      <c t="s" s="2" r="B1">
        <v>1</v>
      </c>
    </row>
    <row spans="1:2" r="2">
      <c t="s" s="2" r="B2">
        <v>2</v>
      </c>
    </row>
    <row spans="1:2" r="3">
      <c t="s" s="3" r="A3">
        <v>172</v>
      </c>
    </row>
    <row spans="1:2" r="4">
      <c t="s" s="4" r="A4">
        <v>171</v>
      </c>
      <c t="s" s="4" r="B4">
        <v>173</v>
      </c>
    </row>
    <row spans="1:2" r="5">
      <c t="s" s="4" r="A5">
        <v>174</v>
      </c>
      <c t="s" s="4" r="B5">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6</v>
      </c>
      <c t="s" s="2" r="B1">
        <v>1</v>
      </c>
    </row>
    <row spans="1:2" r="2">
      <c t="s" s="2" r="B2">
        <v>2</v>
      </c>
    </row>
    <row spans="1:2" r="3">
      <c t="s" s="3" r="A3">
        <v>177</v>
      </c>
    </row>
    <row spans="1:2" r="4">
      <c t="s" s="4" r="A4">
        <v>176</v>
      </c>
      <c t="s" s="4" r="B4">
        <v>178</v>
      </c>
    </row>
    <row spans="1:2" r="5">
      <c t="s" s="4" r="A5">
        <v>179</v>
      </c>
      <c t="s" s="4" r="B5">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166270</v>
      </c>
      <c t="n" s="7" r="C3">
        <v>1478565</v>
      </c>
    </row>
    <row spans="1:3" r="4">
      <c t="s" s="4" r="A4">
        <v>33</v>
      </c>
      <c t="n" s="5" r="B4">
        <v>146478</v>
      </c>
      <c t="n" s="5" r="C4">
        <v>135599</v>
      </c>
    </row>
    <row spans="1:3" r="5">
      <c t="s" s="4" r="A5">
        <v>34</v>
      </c>
      <c t="n" s="5" r="B5">
        <v>1312748</v>
      </c>
      <c t="n" s="5" r="C5">
        <v>1614164</v>
      </c>
    </row>
    <row spans="1:3" r="6">
      <c t="s" s="4" r="A6">
        <v>35</v>
      </c>
      <c t="n" s="5" r="B6">
        <v>90548</v>
      </c>
      <c t="n" s="5" r="C6">
        <v>100372</v>
      </c>
    </row>
    <row spans="1:3" r="7">
      <c t="s" s="4" r="A7">
        <v>36</v>
      </c>
      <c t="n" s="5" r="B7">
        <v>31145</v>
      </c>
      <c t="n" s="5" r="C7">
        <v>37166</v>
      </c>
    </row>
    <row spans="1:3" r="8">
      <c t="s" s="4" r="A8">
        <v>37</v>
      </c>
      <c t="n" s="5" r="B8">
        <v>9500</v>
      </c>
      <c t="n" s="5" r="C8">
        <v>9500</v>
      </c>
    </row>
    <row spans="1:3" r="9">
      <c t="s" s="4" r="A9">
        <v>38</v>
      </c>
      <c t="n" s="5" r="B9">
        <v>1443941</v>
      </c>
      <c t="n" s="5" r="C9">
        <v>1761202</v>
      </c>
    </row>
    <row spans="1:3" r="10">
      <c t="s" s="3" r="A10">
        <v>39</v>
      </c>
    </row>
    <row spans="1:3" r="11">
      <c t="s" s="4" r="A11">
        <v>40</v>
      </c>
      <c t="n" s="5" r="B11">
        <v>227095</v>
      </c>
      <c t="n" s="5" r="C11">
        <v>198686</v>
      </c>
    </row>
    <row spans="1:3" r="12">
      <c t="s" s="4" r="A12">
        <v>41</v>
      </c>
      <c t="n" s="5" r="B12">
        <v>1016223</v>
      </c>
      <c t="n" s="5" r="C12">
        <v>1016223</v>
      </c>
    </row>
    <row spans="1:3" r="13">
      <c t="s" s="4" r="A13">
        <v>42</v>
      </c>
      <c t="n" s="5" r="B13">
        <v>1147</v>
      </c>
      <c t="n" s="5" r="C13">
        <v>1147</v>
      </c>
    </row>
    <row spans="1:3" r="14">
      <c t="s" s="4" r="A14">
        <v>43</v>
      </c>
      <c t="n" s="5" r="B14">
        <v>1124422</v>
      </c>
      <c t="n" s="5" r="C14">
        <v>1620701</v>
      </c>
    </row>
    <row spans="1:3" r="15">
      <c t="s" s="4" r="A15">
        <v>44</v>
      </c>
      <c t="n" s="7" r="B15">
        <v>2368887</v>
      </c>
      <c t="n" s="7" r="C15">
        <v>2836757</v>
      </c>
    </row>
    <row spans="1:3" r="16">
      <c t="s" s="4" r="A16">
        <v>45</v>
      </c>
      <c t="s" s="4" r="B16">
        <v>46</v>
      </c>
      <c t="s" s="4" r="C16">
        <v>46</v>
      </c>
    </row>
    <row spans="1:3" r="17">
      <c t="s" s="3" r="A17">
        <v>47</v>
      </c>
    </row>
    <row spans="1:3" r="18">
      <c t="s" s="4" r="A18">
        <v>48</v>
      </c>
      <c t="n" s="7" r="B18">
        <v>0</v>
      </c>
      <c t="n" s="7" r="C18">
        <v>0</v>
      </c>
    </row>
    <row spans="1:3" r="19">
      <c t="s" s="4" r="A19">
        <v>49</v>
      </c>
      <c t="n" s="5" r="B19">
        <v>193999</v>
      </c>
      <c t="n" s="5" r="C19">
        <v>184968</v>
      </c>
    </row>
    <row spans="1:3" r="20">
      <c t="s" s="4" r="A20">
        <v>50</v>
      </c>
      <c t="n" s="5" r="B20">
        <v>22062887</v>
      </c>
      <c t="n" s="5" r="C20">
        <v>21259285</v>
      </c>
    </row>
    <row spans="1:3" r="21">
      <c t="s" s="4" r="A21">
        <v>51</v>
      </c>
      <c t="n" s="5" r="B21">
        <v>0</v>
      </c>
      <c t="n" s="5" r="C21">
        <v>812633</v>
      </c>
    </row>
    <row spans="1:3" r="22">
      <c t="s" s="4" r="A22">
        <v>52</v>
      </c>
      <c t="n" s="5" r="B22">
        <v>-23181832</v>
      </c>
      <c t="n" s="5" r="C22">
        <v>-23332441</v>
      </c>
    </row>
    <row spans="1:3" r="23">
      <c t="s" s="4" r="A23">
        <v>53</v>
      </c>
      <c t="n" s="5" r="B23">
        <v>-924946</v>
      </c>
      <c t="n" s="5" r="C23">
        <v>-1075555</v>
      </c>
    </row>
    <row spans="1:3" r="24">
      <c t="s" s="4" r="A24">
        <v>54</v>
      </c>
      <c t="n" s="7" r="B24">
        <v>1443941</v>
      </c>
      <c t="n" s="7" r="C24">
        <v>1761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7"/>
  </cols>
  <sheetData>
    <row spans="1:2" r="1">
      <c t="s" s="1" r="A1">
        <v>181</v>
      </c>
      <c t="s" s="2" r="B1">
        <v>182</v>
      </c>
    </row>
    <row spans="1:2" r="2">
      <c t="s" s="3" r="A2">
        <v>183</v>
      </c>
    </row>
    <row spans="1:2" r="3">
      <c t="s" s="4" r="A3">
        <v>184</v>
      </c>
      <c t="n" s="7" r="B3">
        <v>1056139</v>
      </c>
    </row>
    <row spans="1:2" r="4">
      <c t="s" s="4" r="A4">
        <v>185</v>
      </c>
      <c t="n" s="5" r="B4">
        <v>924946</v>
      </c>
    </row>
    <row spans="1:2" r="5">
      <c t="s" s="4" r="A5">
        <v>186</v>
      </c>
      <c t="n" s="7" r="B5">
        <v>5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27"/>
    <col customWidth="1" max="3" min="3" width="21"/>
    <col customWidth="1" max="4" min="4" width="21"/>
  </cols>
  <sheetData>
    <row spans="1:4" r="1">
      <c t="s" s="1" r="A1">
        <v>187</v>
      </c>
      <c t="s" s="2" r="B1">
        <v>1</v>
      </c>
      <c t="s" s="2" r="D1">
        <v>188</v>
      </c>
    </row>
    <row spans="1:4" r="2">
      <c t="s" s="2" r="B2">
        <v>182</v>
      </c>
      <c t="s" s="2" r="C2">
        <v>189</v>
      </c>
      <c t="s" s="2" r="D2">
        <v>190</v>
      </c>
    </row>
    <row spans="1:4" r="3">
      <c t="s" s="3" r="A3">
        <v>191</v>
      </c>
    </row>
    <row spans="1:4" r="4">
      <c t="s" s="4" r="A4">
        <v>192</v>
      </c>
      <c t="n" s="5" r="B4">
        <v>2</v>
      </c>
    </row>
    <row spans="1:4" r="5">
      <c t="s" s="4" r="A5">
        <v>193</v>
      </c>
      <c t="n" s="5" r="B5">
        <v>25</v>
      </c>
    </row>
    <row spans="1:4" r="6">
      <c t="s" s="4" r="A6">
        <v>194</v>
      </c>
      <c t="n" s="5" r="B6">
        <v>4</v>
      </c>
    </row>
    <row spans="1:4" r="7">
      <c t="s" s="4" r="A7">
        <v>195</v>
      </c>
      <c t="n" s="7" r="B7">
        <v>6021</v>
      </c>
      <c t="n" s="7" r="C7">
        <v>2864</v>
      </c>
    </row>
    <row spans="1:4" r="8">
      <c t="s" s="4" r="A8">
        <v>196</v>
      </c>
      <c t="n" s="7" r="B8">
        <v>31145</v>
      </c>
      <c t="n" s="7" r="D8">
        <v>37166</v>
      </c>
    </row>
    <row spans="1:4" r="9">
      <c t="s" s="4" r="A9">
        <v>197</v>
      </c>
      <c t="n" s="5" r="B9">
        <v>2</v>
      </c>
    </row>
    <row spans="1:4" r="10">
      <c t="s" s="4" r="A10">
        <v>198</v>
      </c>
      <c t="s" s="4" r="B10">
        <v>199</v>
      </c>
    </row>
    <row spans="1:4" r="11">
      <c t="s" s="4" r="A11">
        <v>200</v>
      </c>
      <c t="n" s="5" r="B11">
        <v>4780982</v>
      </c>
    </row>
    <row spans="1:4" r="12">
      <c t="s" s="4" r="A12">
        <v>201</v>
      </c>
      <c t="n" s="5" r="B12">
        <v>7725010</v>
      </c>
    </row>
    <row spans="1:4" r="13">
      <c t="s" s="4" r="A13">
        <v>202</v>
      </c>
      <c t="n" s="5" r="B13">
        <v>68259843</v>
      </c>
    </row>
    <row spans="1:4" r="14">
      <c t="s" s="4" r="A14">
        <v>203</v>
      </c>
      <c t="n" s="7" r="B14">
        <v>150609</v>
      </c>
    </row>
    <row spans="1:4" r="15">
      <c t="s" s="4" r="A15">
        <v>204</v>
      </c>
      <c t="n" s="5" r="B15">
        <v>193997906</v>
      </c>
    </row>
    <row spans="1:4" r="16">
      <c t="s" s="4" r="A16">
        <v>205</v>
      </c>
      <c t="n" s="5" r="B16">
        <v>4780982</v>
      </c>
    </row>
    <row spans="1:4" r="17">
      <c t="s" s="4" r="A17">
        <v>206</v>
      </c>
      <c t="n" s="5" r="B17">
        <v>198778888</v>
      </c>
    </row>
    <row spans="1:4" r="18">
      <c t="s" s="4" r="A18">
        <v>207</v>
      </c>
      <c t="n" s="7" r="B18">
        <v>49627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08</v>
      </c>
      <c t="s" s="2" r="B1">
        <v>2</v>
      </c>
      <c t="s" s="2" r="C1">
        <v>30</v>
      </c>
    </row>
    <row spans="1:3" r="2">
      <c t="s" s="3" r="A2">
        <v>209</v>
      </c>
    </row>
    <row spans="1:3" r="3">
      <c t="s" s="4" r="A3">
        <v>210</v>
      </c>
      <c t="n" s="7" r="B3">
        <v>1300000</v>
      </c>
      <c t="n" s="7" r="C3">
        <v>1600000</v>
      </c>
    </row>
    <row spans="1:3" r="4">
      <c t="s" s="4" r="A4">
        <v>211</v>
      </c>
      <c t="n" s="7" r="B4">
        <v>250000</v>
      </c>
      <c t="n" s="7" r="C4">
        <v>2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12</v>
      </c>
      <c t="s" s="2" r="B1">
        <v>1</v>
      </c>
    </row>
    <row spans="1:3" r="2">
      <c t="s" s="2" r="B2">
        <v>2</v>
      </c>
      <c t="s" s="2" r="C2">
        <v>69</v>
      </c>
    </row>
    <row spans="1:3" r="3">
      <c t="s" s="3" r="A3">
        <v>213</v>
      </c>
    </row>
    <row spans="1:3" r="4">
      <c t="s" s="4" r="A4">
        <v>214</v>
      </c>
      <c t="n" s="7" r="B4">
        <v>125000</v>
      </c>
    </row>
    <row spans="1:3" r="5">
      <c t="s" s="4" r="A5">
        <v>215</v>
      </c>
      <c t="n" s="5" r="B5">
        <v>50000</v>
      </c>
    </row>
    <row spans="1:3" r="6">
      <c t="s" s="4" r="A6">
        <v>216</v>
      </c>
      <c t="n" s="5" r="B6">
        <v>496279</v>
      </c>
    </row>
    <row spans="1:3" r="7">
      <c t="s" s="4" r="A7">
        <v>217</v>
      </c>
      <c t="n" s="7" r="C7">
        <v>375000</v>
      </c>
    </row>
    <row spans="1:3" r="8">
      <c t="s" s="4" r="A8">
        <v>218</v>
      </c>
      <c t="n" s="7" r="B8">
        <v>11244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19</v>
      </c>
      <c t="s" s="2" r="B1">
        <v>2</v>
      </c>
      <c t="s" s="2" r="C1">
        <v>30</v>
      </c>
    </row>
    <row spans="1:3" r="2">
      <c t="s" s="3" r="A2">
        <v>220</v>
      </c>
    </row>
    <row spans="1:3" r="3">
      <c t="s" s="4" r="A3">
        <v>221</v>
      </c>
      <c t="n" s="7" r="B3">
        <v>2475</v>
      </c>
      <c t="n" s="7" r="C3">
        <v>2475</v>
      </c>
    </row>
    <row spans="1:3" r="4">
      <c t="s" s="4" r="A4">
        <v>222</v>
      </c>
      <c t="n" s="5" r="B4">
        <v>26837</v>
      </c>
      <c t="n" s="5" r="C4">
        <v>26837</v>
      </c>
    </row>
    <row spans="1:3" r="5">
      <c t="s" s="4" r="A5">
        <v>223</v>
      </c>
      <c t="n" s="5" r="B5">
        <v>1499</v>
      </c>
      <c t="n" s="5" r="C5">
        <v>1499</v>
      </c>
    </row>
    <row spans="1:3" r="6">
      <c t="s" s="4" r="A6">
        <v>224</v>
      </c>
      <c t="n" s="5" r="B6">
        <v>68380</v>
      </c>
      <c t="n" s="5" r="C6">
        <v>68380</v>
      </c>
    </row>
    <row spans="1:3" r="7">
      <c t="s" s="4" r="A7">
        <v>225</v>
      </c>
      <c t="n" s="5" r="B7">
        <v>291084</v>
      </c>
      <c t="n" s="5" r="C7">
        <v>291084</v>
      </c>
    </row>
    <row spans="1:3" r="8">
      <c t="s" s="4" r="A8">
        <v>226</v>
      </c>
      <c t="n" s="5" r="B8">
        <v>390275</v>
      </c>
      <c t="n" s="5" r="C8">
        <v>390275</v>
      </c>
    </row>
    <row spans="1:3" r="9">
      <c t="s" s="4" r="A9">
        <v>227</v>
      </c>
      <c t="n" s="5" r="B9">
        <v>-299727</v>
      </c>
      <c t="n" s="5" r="C9">
        <v>-289903</v>
      </c>
    </row>
    <row spans="1:3" r="10">
      <c t="s" s="4" r="A10">
        <v>228</v>
      </c>
      <c t="n" s="7" r="B10">
        <v>90548</v>
      </c>
      <c t="n" s="7" r="C10">
        <v>1003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69</v>
      </c>
    </row>
    <row spans="1:3" r="3">
      <c t="s" s="3" r="A3">
        <v>230</v>
      </c>
    </row>
    <row spans="1:3" r="4">
      <c t="s" s="4" r="A4">
        <v>231</v>
      </c>
      <c t="n" s="7" r="B4">
        <v>9824</v>
      </c>
      <c t="n" s="7" r="C4">
        <v>1653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32</v>
      </c>
      <c t="s" s="2" r="B1">
        <v>2</v>
      </c>
      <c t="s" s="2" r="C1">
        <v>30</v>
      </c>
    </row>
    <row spans="1:3" r="2">
      <c t="s" s="3" r="A2">
        <v>233</v>
      </c>
    </row>
    <row spans="1:3" r="3">
      <c t="s" s="4" r="A3">
        <v>234</v>
      </c>
      <c t="n" s="7" r="B3">
        <v>1016223</v>
      </c>
      <c t="n" s="7" r="C3">
        <v>1016223</v>
      </c>
    </row>
    <row spans="1:3" r="4">
      <c t="s" s="4" r="A4">
        <v>235</v>
      </c>
      <c t="n" s="7" r="B4">
        <v>1016223</v>
      </c>
      <c t="n" s="7" r="C4">
        <v>10162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0"/>
  </cols>
  <sheetData>
    <row spans="1:2" r="1">
      <c t="s" s="1" r="A1">
        <v>236</v>
      </c>
      <c t="s" s="2" r="B1">
        <v>1</v>
      </c>
    </row>
    <row spans="1:2" r="2">
      <c t="s" s="2" r="B2">
        <v>237</v>
      </c>
    </row>
    <row spans="1:2" r="3">
      <c t="s" s="3" r="A3">
        <v>238</v>
      </c>
    </row>
    <row spans="1:2" r="4">
      <c t="s" s="4" r="A4">
        <v>239</v>
      </c>
      <c t="n" s="5" r="B4">
        <v>9029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0"/>
  </cols>
  <sheetData>
    <row spans="1:2" r="1">
      <c t="s" s="1" r="A1">
        <v>240</v>
      </c>
      <c t="s" s="2" r="B1">
        <v>237</v>
      </c>
    </row>
    <row spans="1:2" r="2">
      <c t="s" s="3" r="A2">
        <v>241</v>
      </c>
    </row>
    <row spans="1:2" r="3">
      <c t="s" s="4" r="A3">
        <v>242</v>
      </c>
      <c t="n" s="5" r="B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20"/>
  </cols>
  <sheetData>
    <row spans="1:2" r="1">
      <c t="s" s="1" r="A1">
        <v>243</v>
      </c>
      <c t="s" s="2" r="B1">
        <v>1</v>
      </c>
    </row>
    <row spans="1:2" r="2">
      <c t="s" s="2" r="B2">
        <v>237</v>
      </c>
    </row>
    <row spans="1:2" r="3">
      <c t="s" s="4" r="A3">
        <v>244</v>
      </c>
    </row>
    <row spans="1:2" r="4">
      <c t="s" s="4" r="A4">
        <v>245</v>
      </c>
      <c t="n" s="5" r="B4">
        <v>12810957</v>
      </c>
    </row>
    <row spans="1:2" r="5">
      <c t="s" s="4" r="A5">
        <v>246</v>
      </c>
      <c t="n" s="5" r="B5">
        <v>0</v>
      </c>
    </row>
    <row spans="1:2" r="6">
      <c t="s" s="4" r="A6">
        <v>247</v>
      </c>
      <c t="n" s="5" r="B6">
        <v>0</v>
      </c>
    </row>
    <row spans="1:2" r="7">
      <c t="s" s="4" r="A7">
        <v>248</v>
      </c>
      <c t="n" s="5" r="B7">
        <v>0</v>
      </c>
    </row>
    <row spans="1:2" r="8">
      <c t="s" s="4" r="A8">
        <v>249</v>
      </c>
      <c t="n" s="5" r="B8">
        <v>214965</v>
      </c>
    </row>
    <row spans="1:2" r="9">
      <c t="s" s="4" r="A9">
        <v>245</v>
      </c>
      <c t="n" s="5" r="B9">
        <v>12595992</v>
      </c>
    </row>
    <row spans="1:2" r="10">
      <c t="s" s="4" r="A10">
        <v>250</v>
      </c>
      <c t="n" s="5" r="B10">
        <v>12595992</v>
      </c>
    </row>
    <row spans="1:2" r="11">
      <c t="s" s="4" r="A11">
        <v>251</v>
      </c>
    </row>
    <row spans="1:2" r="12">
      <c t="s" s="4" r="A12">
        <v>245</v>
      </c>
      <c t="n" s="9" r="B12">
        <v>0.1</v>
      </c>
    </row>
    <row spans="1:2" r="13">
      <c t="s" s="4" r="A13">
        <v>245</v>
      </c>
      <c t="n" s="10" r="B13">
        <v>0.11</v>
      </c>
    </row>
    <row spans="1:2" r="14">
      <c t="s" s="4" r="A14">
        <v>250</v>
      </c>
      <c t="n" s="10" r="B14">
        <v>0.11</v>
      </c>
    </row>
    <row spans="1:2" r="15">
      <c t="s" s="4" r="A15">
        <v>252</v>
      </c>
    </row>
    <row spans="1:2" r="16">
      <c t="s" s="4" r="A16">
        <v>245</v>
      </c>
      <c t="n" s="10" r="B16">
        <v>5.35</v>
      </c>
    </row>
    <row spans="1:2" r="17">
      <c t="s" s="4" r="A17">
        <v>245</v>
      </c>
      <c t="n" s="10" r="B17">
        <v>5.67</v>
      </c>
    </row>
    <row spans="1:2" r="18">
      <c t="s" s="4" r="A18">
        <v>250</v>
      </c>
      <c t="n" s="10" r="B18">
        <v>5.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v>
      </c>
      <c t="s" s="2" r="B1">
        <v>56</v>
      </c>
      <c t="s" s="2" r="C1">
        <v>57</v>
      </c>
    </row>
    <row spans="1:3" r="2">
      <c t="s" s="3" r="A2">
        <v>58</v>
      </c>
    </row>
    <row spans="1:3" r="3">
      <c t="s" s="4" r="A3">
        <v>59</v>
      </c>
      <c t="n" s="8" r="B3">
        <v>0.001</v>
      </c>
      <c t="n" s="8" r="C3">
        <v>0.001</v>
      </c>
    </row>
    <row spans="1:3" r="4">
      <c t="s" s="4" r="A4">
        <v>60</v>
      </c>
      <c t="n" s="5" r="B4">
        <v>10000000</v>
      </c>
      <c t="n" s="5" r="C4">
        <v>10000000</v>
      </c>
    </row>
    <row spans="1:3" r="5">
      <c t="s" s="4" r="A5">
        <v>61</v>
      </c>
      <c t="n" s="5" r="B5">
        <v>0</v>
      </c>
      <c t="n" s="5" r="C5">
        <v>0</v>
      </c>
    </row>
    <row spans="1:3" r="6">
      <c t="s" s="4" r="A6">
        <v>62</v>
      </c>
      <c t="n" s="5" r="B6">
        <v>0</v>
      </c>
      <c t="n" s="5" r="C6">
        <v>0</v>
      </c>
    </row>
    <row spans="1:3" r="7">
      <c t="s" s="4" r="A7">
        <v>63</v>
      </c>
      <c t="n" s="8" r="B7">
        <v>0.001</v>
      </c>
      <c t="n" s="8" r="C7">
        <v>0.001</v>
      </c>
    </row>
    <row spans="1:3" r="8">
      <c t="s" s="4" r="A8">
        <v>64</v>
      </c>
      <c t="n" s="5" r="B8">
        <v>1000000000</v>
      </c>
      <c t="n" s="5" r="C8">
        <v>1000000000</v>
      </c>
    </row>
    <row spans="1:3" r="9">
      <c t="s" s="4" r="A9">
        <v>65</v>
      </c>
      <c t="n" s="5" r="B9">
        <v>193997906</v>
      </c>
      <c t="n" s="5" r="C9">
        <v>184167694</v>
      </c>
    </row>
    <row spans="1:3" r="10">
      <c t="s" s="4" r="A10">
        <v>66</v>
      </c>
      <c t="n" s="5" r="B10">
        <v>193997906</v>
      </c>
      <c t="n" s="5" r="C10">
        <v>184167694</v>
      </c>
    </row>
    <row spans="1:3" r="11">
      <c t="s" s="4" r="A11">
        <v>67</v>
      </c>
      <c t="n" s="5" r="B11">
        <v>9029251</v>
      </c>
      <c t="n" s="5" r="C11">
        <v>90292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0"/>
    <col customWidth="1" max="2" min="2" width="30"/>
  </cols>
  <sheetData>
    <row spans="1:2" r="1">
      <c t="s" s="1" r="A1">
        <v>253</v>
      </c>
      <c t="s" s="2" r="B1">
        <v>254</v>
      </c>
    </row>
    <row spans="1:2" r="2">
      <c t="s" s="3" r="A2">
        <v>255</v>
      </c>
    </row>
    <row spans="1:2" r="3">
      <c t="s" s="4" r="A3">
        <v>256</v>
      </c>
      <c t="n" s="11" r="B3">
        <v>0.03</v>
      </c>
    </row>
    <row spans="1:2" r="4">
      <c t="s" s="4" r="A4">
        <v>256</v>
      </c>
      <c t="n" s="10" r="B4">
        <v>0.03</v>
      </c>
    </row>
    <row spans="1:2" r="5">
      <c t="s" s="4" r="A5">
        <v>256</v>
      </c>
      <c t="n" s="11" r="B5">
        <v>0.67</v>
      </c>
    </row>
    <row spans="1:2" r="6">
      <c t="s" s="3" r="A6">
        <v>257</v>
      </c>
    </row>
    <row spans="1:2" r="7">
      <c t="s" s="4" r="A7">
        <v>258</v>
      </c>
      <c t="n" s="5" r="B7">
        <v>11000000</v>
      </c>
    </row>
    <row spans="1:2" r="8">
      <c t="s" s="4" r="A8">
        <v>258</v>
      </c>
      <c t="n" s="5" r="B8">
        <v>422332</v>
      </c>
    </row>
    <row spans="1:2" r="9">
      <c t="s" s="4" r="A9">
        <v>258</v>
      </c>
      <c t="n" s="5" r="B9">
        <v>1173660</v>
      </c>
    </row>
    <row spans="1:2" r="10">
      <c t="s" s="4" r="A10">
        <v>259</v>
      </c>
      <c t="n" s="5" r="B10">
        <v>12595992</v>
      </c>
    </row>
    <row spans="1:2" r="11">
      <c t="s" s="3" r="A11">
        <v>260</v>
      </c>
    </row>
    <row spans="1:2" r="12">
      <c t="s" s="4" r="A12">
        <v>261</v>
      </c>
      <c t="n" s="11" r="B12">
        <v>5.71</v>
      </c>
    </row>
    <row spans="1:2" r="13">
      <c t="s" s="4" r="A13">
        <v>261</v>
      </c>
      <c t="n" s="10" r="B13">
        <v>1.06</v>
      </c>
    </row>
    <row spans="1:2" r="14">
      <c t="s" s="4" r="A14">
        <v>261</v>
      </c>
      <c t="n" s="10" r="B14">
        <v>1.43</v>
      </c>
    </row>
    <row spans="1:2" r="15">
      <c t="s" s="3" r="A15">
        <v>262</v>
      </c>
    </row>
    <row spans="1:2" r="16">
      <c t="s" s="4" r="A16">
        <v>263</v>
      </c>
      <c t="n" s="10" r="B16">
        <v>0.03</v>
      </c>
    </row>
    <row spans="1:2" r="17">
      <c t="s" s="4" r="A17">
        <v>263</v>
      </c>
      <c t="n" s="10" r="B17">
        <v>0.03</v>
      </c>
    </row>
    <row spans="1:2" r="18">
      <c t="s" s="4" r="A18">
        <v>263</v>
      </c>
      <c t="n" s="11" r="B18">
        <v>0.67</v>
      </c>
    </row>
    <row spans="1:2" r="19">
      <c t="s" s="3" r="A19">
        <v>264</v>
      </c>
    </row>
    <row spans="1:2" r="20">
      <c t="s" s="4" r="A20">
        <v>265</v>
      </c>
      <c t="n" s="5" r="B20">
        <v>11000000</v>
      </c>
    </row>
    <row spans="1:2" r="21">
      <c t="s" s="4" r="A21">
        <v>265</v>
      </c>
      <c t="n" s="5" r="B21">
        <v>422332</v>
      </c>
    </row>
    <row spans="1:2" r="22">
      <c t="s" s="4" r="A22">
        <v>265</v>
      </c>
      <c t="n" s="5" r="B22">
        <v>1173660</v>
      </c>
    </row>
    <row spans="1:2" r="23">
      <c t="s" s="4" r="A23">
        <v>266</v>
      </c>
      <c t="n" s="5" r="B23">
        <v>12595992</v>
      </c>
    </row>
    <row spans="1:2" r="24">
      <c t="s" s="3" r="A24">
        <v>267</v>
      </c>
    </row>
    <row spans="1:2" r="25">
      <c t="s" s="4" r="A25">
        <v>267</v>
      </c>
      <c t="n" s="11" r="B25">
        <v>5.71</v>
      </c>
    </row>
    <row spans="1:2" r="26">
      <c t="s" s="4" r="A26">
        <v>267</v>
      </c>
      <c t="n" s="10" r="B26">
        <v>1.06</v>
      </c>
    </row>
    <row spans="1:2" r="27">
      <c t="s" s="4" r="A27">
        <v>267</v>
      </c>
      <c t="n" s="11" r="B27">
        <v>1.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20"/>
  </cols>
  <sheetData>
    <row spans="1:2" r="1">
      <c t="s" s="1" r="A1">
        <v>268</v>
      </c>
      <c t="s" s="2" r="B1">
        <v>1</v>
      </c>
    </row>
    <row spans="1:2" r="2">
      <c t="s" s="2" r="B2">
        <v>237</v>
      </c>
    </row>
    <row spans="1:2" r="3">
      <c t="s" s="4" r="A3">
        <v>269</v>
      </c>
    </row>
    <row spans="1:2" r="4">
      <c t="s" s="4" r="A4">
        <v>270</v>
      </c>
      <c t="n" s="5" r="B4">
        <v>68259843</v>
      </c>
    </row>
    <row spans="1:2" r="5">
      <c t="s" s="4" r="A5">
        <v>271</v>
      </c>
      <c t="n" s="5" r="B5">
        <v>0</v>
      </c>
    </row>
    <row spans="1:2" r="6">
      <c t="s" s="4" r="A6">
        <v>272</v>
      </c>
      <c t="n" s="5" r="B6">
        <v>0</v>
      </c>
    </row>
    <row spans="1:2" r="7">
      <c t="s" s="4" r="A7">
        <v>273</v>
      </c>
      <c t="n" s="5" r="B7">
        <v>0</v>
      </c>
    </row>
    <row spans="1:2" r="8">
      <c t="s" s="4" r="A8">
        <v>270</v>
      </c>
      <c t="n" s="5" r="B8">
        <v>68259843</v>
      </c>
    </row>
    <row spans="1:2" r="9">
      <c t="s" s="4" r="A9">
        <v>274</v>
      </c>
      <c t="n" s="5" r="B9">
        <v>68259843</v>
      </c>
    </row>
    <row spans="1:2" r="10">
      <c t="s" s="4" r="A10">
        <v>251</v>
      </c>
    </row>
    <row spans="1:2" r="11">
      <c t="s" s="4" r="A11">
        <v>270</v>
      </c>
      <c t="n" s="10" r="B11">
        <v>0.07000000000000001</v>
      </c>
    </row>
    <row spans="1:2" r="12">
      <c t="s" s="4" r="A12">
        <v>270</v>
      </c>
      <c t="n" s="10" r="B12">
        <v>0.07000000000000001</v>
      </c>
    </row>
    <row spans="1:2" r="13">
      <c t="s" s="4" r="A13">
        <v>274</v>
      </c>
      <c t="n" s="10" r="B13">
        <v>0.07000000000000001</v>
      </c>
    </row>
    <row spans="1:2" r="14">
      <c t="s" s="4" r="A14">
        <v>252</v>
      </c>
    </row>
    <row spans="1:2" r="15">
      <c t="s" s="4" r="A15">
        <v>270</v>
      </c>
      <c t="n" s="10" r="B15">
        <v>5.77</v>
      </c>
    </row>
    <row spans="1:2" r="16">
      <c t="s" s="4" r="A16">
        <v>270</v>
      </c>
      <c t="n" s="10" r="B16">
        <v>5.52</v>
      </c>
    </row>
    <row spans="1:2" r="17">
      <c t="s" s="4" r="A17">
        <v>274</v>
      </c>
      <c t="n" s="10" r="B17">
        <v>5.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30"/>
  </cols>
  <sheetData>
    <row spans="1:2" r="1">
      <c t="s" s="1" r="A1">
        <v>275</v>
      </c>
      <c t="s" s="2" r="B1">
        <v>254</v>
      </c>
    </row>
    <row spans="1:2" r="2">
      <c t="s" s="3" r="A2">
        <v>255</v>
      </c>
    </row>
    <row spans="1:2" r="3">
      <c t="s" s="4" r="A3">
        <v>276</v>
      </c>
      <c t="n" s="11" r="B3">
        <v>0.04</v>
      </c>
    </row>
    <row spans="1:2" r="4">
      <c t="s" s="4" r="A4">
        <v>277</v>
      </c>
      <c t="n" s="10" r="B4">
        <v>0.07000000000000001</v>
      </c>
    </row>
    <row spans="1:2" r="5">
      <c t="s" s="4" r="A5">
        <v>277</v>
      </c>
      <c t="n" s="11" r="B5">
        <v>0.12</v>
      </c>
    </row>
    <row spans="1:2" r="6">
      <c t="s" s="3" r="A6">
        <v>257</v>
      </c>
    </row>
    <row spans="1:2" r="7">
      <c t="s" s="4" r="A7">
        <v>278</v>
      </c>
      <c t="n" s="5" r="B7">
        <v>47933184</v>
      </c>
    </row>
    <row spans="1:2" r="8">
      <c t="s" s="4" r="A8">
        <v>278</v>
      </c>
      <c t="n" s="5" r="B8">
        <v>20326659</v>
      </c>
    </row>
    <row spans="1:2" r="9">
      <c t="s" s="4" r="A9">
        <v>279</v>
      </c>
      <c t="n" s="5" r="B9">
        <v>68259843</v>
      </c>
    </row>
    <row spans="1:2" r="10">
      <c t="s" s="3" r="A10">
        <v>260</v>
      </c>
    </row>
    <row spans="1:2" r="11">
      <c t="s" s="4" r="A11">
        <v>280</v>
      </c>
      <c t="n" s="10" r="B11">
        <v>6.5</v>
      </c>
    </row>
    <row spans="1:2" r="12">
      <c t="s" s="4" r="A12">
        <v>280</v>
      </c>
      <c t="n" s="5" r="B12">
        <v>4</v>
      </c>
    </row>
    <row spans="1:2" r="13">
      <c t="s" s="3" r="A13">
        <v>262</v>
      </c>
    </row>
    <row spans="1:2" r="14">
      <c t="s" s="4" r="A14">
        <v>281</v>
      </c>
      <c t="n" s="11" r="B14">
        <v>0.05</v>
      </c>
    </row>
    <row spans="1:2" r="15">
      <c t="s" s="4" r="A15">
        <v>281</v>
      </c>
      <c t="n" s="11" r="B15">
        <v>0.12</v>
      </c>
    </row>
    <row spans="1:2" r="16">
      <c t="s" s="3" r="A16">
        <v>282</v>
      </c>
    </row>
    <row spans="1:2" r="17">
      <c t="s" s="4" r="A17">
        <v>283</v>
      </c>
      <c t="n" s="5" r="B17">
        <v>47933184</v>
      </c>
    </row>
    <row spans="1:2" r="18">
      <c t="s" s="4" r="A18">
        <v>283</v>
      </c>
      <c t="n" s="5" r="B18">
        <v>20326659</v>
      </c>
    </row>
    <row spans="1:2" r="19">
      <c t="s" s="4" r="A19">
        <v>284</v>
      </c>
      <c t="n" s="5" r="B19">
        <v>68259843</v>
      </c>
    </row>
    <row spans="1:2" r="20">
      <c t="s" s="3" r="A20">
        <v>285</v>
      </c>
    </row>
    <row spans="1:2" r="21">
      <c t="s" s="4" r="A21">
        <v>285</v>
      </c>
      <c t="n" s="10" r="B21">
        <v>0.05</v>
      </c>
    </row>
    <row spans="1:2" r="22">
      <c t="s" s="4" r="A22">
        <v>285</v>
      </c>
      <c t="n" s="10" r="B22">
        <v>0.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s>
  <sheetData>
    <row spans="1:5" r="1">
      <c t="s" s="1" r="A1">
        <v>286</v>
      </c>
      <c t="s" s="2" r="B1">
        <v>287</v>
      </c>
      <c t="s" s="2" r="C1">
        <v>288</v>
      </c>
      <c t="s" s="2" r="D1">
        <v>289</v>
      </c>
      <c t="s" s="2" r="E1">
        <v>290</v>
      </c>
    </row>
    <row spans="1:5" r="2">
      <c t="s" s="3" r="A2">
        <v>291</v>
      </c>
    </row>
    <row spans="1:5" r="3">
      <c t="s" s="4" r="A3">
        <v>292</v>
      </c>
      <c t="s" s="4" r="D3">
        <v>293</v>
      </c>
    </row>
    <row spans="1:5" r="4">
      <c t="s" s="4" r="A4">
        <v>294</v>
      </c>
      <c t="s" s="4" r="C4">
        <v>295</v>
      </c>
      <c t="s" s="4" r="E4">
        <v>293</v>
      </c>
    </row>
    <row spans="1:5" r="5">
      <c t="s" s="3" r="A5">
        <v>296</v>
      </c>
    </row>
    <row spans="1:5" r="6">
      <c t="s" s="4" r="A6">
        <v>297</v>
      </c>
      <c t="n" s="7" r="B6">
        <v>179000</v>
      </c>
    </row>
    <row spans="1:5" r="7">
      <c t="s" s="4" r="A7">
        <v>298</v>
      </c>
      <c t="n" s="5" r="B7">
        <v>179000</v>
      </c>
    </row>
    <row spans="1:5" r="8">
      <c t="s" s="4" r="A8">
        <v>299</v>
      </c>
      <c t="n" s="7" r="B8">
        <v>13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00</v>
      </c>
      <c t="s" s="2" r="B1">
        <v>2</v>
      </c>
      <c t="s" s="2" r="C1">
        <v>30</v>
      </c>
    </row>
    <row spans="1:3" r="2">
      <c t="s" s="3" r="A2">
        <v>301</v>
      </c>
    </row>
    <row spans="1:3" r="3">
      <c t="s" s="4" r="A3">
        <v>302</v>
      </c>
      <c t="n" s="7" r="B3">
        <v>8400000</v>
      </c>
      <c t="n" s="7" r="C3">
        <v>8300000</v>
      </c>
    </row>
    <row spans="1:3" r="4">
      <c t="s" s="4" r="A4">
        <v>303</v>
      </c>
      <c t="n" s="5" r="B4">
        <v>1800000</v>
      </c>
    </row>
    <row spans="1:3" r="5">
      <c t="s" s="4" r="A5">
        <v>304</v>
      </c>
      <c t="n" s="7" r="B5">
        <v>28400000</v>
      </c>
    </row>
    <row spans="1:3" r="6">
      <c t="s" s="4" r="A6">
        <v>305</v>
      </c>
      <c t="s" s="4" r="B6">
        <v>1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8</v>
      </c>
      <c t="s" s="2" r="B1">
        <v>1</v>
      </c>
    </row>
    <row spans="1:3" r="2">
      <c t="s" s="2" r="B2">
        <v>2</v>
      </c>
      <c t="s" s="2" r="C2">
        <v>69</v>
      </c>
    </row>
    <row spans="1:3" r="3">
      <c t="s" s="3" r="A3">
        <v>70</v>
      </c>
    </row>
    <row spans="1:3" r="4">
      <c t="s" s="4" r="A4">
        <v>70</v>
      </c>
      <c t="n" s="7" r="B4">
        <v>496279</v>
      </c>
      <c t="n" s="7" r="C4">
        <v>0</v>
      </c>
    </row>
    <row spans="1:3" r="5">
      <c t="s" s="4" r="A5">
        <v>71</v>
      </c>
      <c t="n" s="5" r="B5">
        <v>44509</v>
      </c>
      <c t="n" s="5" r="C5">
        <v>0</v>
      </c>
    </row>
    <row spans="1:3" r="6">
      <c t="s" s="4" r="A6">
        <v>72</v>
      </c>
      <c t="n" s="5" r="B6">
        <v>451770</v>
      </c>
      <c t="n" s="5" r="C6">
        <v>0</v>
      </c>
    </row>
    <row spans="1:3" r="7">
      <c t="s" s="4" r="A7">
        <v>73</v>
      </c>
      <c t="n" s="5" r="B7">
        <v>288653</v>
      </c>
      <c t="n" s="5" r="C7">
        <v>508136</v>
      </c>
    </row>
    <row spans="1:3" r="8">
      <c t="s" s="4" r="A8">
        <v>74</v>
      </c>
      <c t="n" s="5" r="B8">
        <v>12508</v>
      </c>
      <c t="n" s="5" r="C8">
        <v>10429</v>
      </c>
    </row>
    <row spans="1:3" r="9">
      <c t="s" s="4" r="A9">
        <v>75</v>
      </c>
      <c t="n" s="5" r="B9">
        <v>301161</v>
      </c>
      <c t="n" s="5" r="C9">
        <v>518565</v>
      </c>
    </row>
    <row spans="1:3" r="10">
      <c t="s" s="4" r="A10">
        <v>76</v>
      </c>
      <c t="n" s="5" r="B10">
        <v>150609</v>
      </c>
      <c t="n" s="5" r="C10">
        <v>-518565</v>
      </c>
    </row>
    <row spans="1:3" r="11">
      <c t="s" s="4" r="A11">
        <v>77</v>
      </c>
      <c t="n" s="5" r="B11">
        <v>0</v>
      </c>
      <c t="n" s="5" r="C11">
        <v>-88</v>
      </c>
    </row>
    <row spans="1:3" r="12">
      <c t="s" s="4" r="A12">
        <v>78</v>
      </c>
      <c t="n" s="7" r="B12">
        <v>150609</v>
      </c>
      <c t="n" s="7" r="C12">
        <v>-518653</v>
      </c>
    </row>
    <row spans="1:3" r="13">
      <c t="s" s="4" r="A13">
        <v>79</v>
      </c>
      <c t="n" s="7" r="B13">
        <v>0</v>
      </c>
      <c t="n" s="7" r="C13">
        <v>0</v>
      </c>
    </row>
    <row spans="1:3" r="14">
      <c t="s" s="3" r="A14">
        <v>80</v>
      </c>
    </row>
    <row spans="1:3" r="15">
      <c t="s" s="4" r="A15">
        <v>81</v>
      </c>
      <c t="n" s="5" r="B15">
        <v>193997906</v>
      </c>
      <c t="n" s="5" r="C15">
        <v>183099694</v>
      </c>
    </row>
    <row spans="1:3" r="16">
      <c t="s" s="4" r="A16">
        <v>82</v>
      </c>
      <c t="n" s="5" r="B16">
        <v>198778888</v>
      </c>
      <c t="n" s="5" r="C16">
        <v>1830996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2"/>
    <col customWidth="1" max="6" min="6" width="20"/>
    <col customWidth="1" max="7" min="7" width="11"/>
  </cols>
  <sheetData>
    <row spans="1:7" r="1">
      <c t="s" s="1" r="A1">
        <v>83</v>
      </c>
      <c t="s" s="2" r="B1">
        <v>84</v>
      </c>
      <c t="s" s="2" r="C1">
        <v>85</v>
      </c>
      <c t="s" s="2" r="D1">
        <v>86</v>
      </c>
      <c t="s" s="2" r="E1">
        <v>87</v>
      </c>
      <c t="s" s="2" r="F1">
        <v>88</v>
      </c>
      <c t="s" s="2" r="G1">
        <v>89</v>
      </c>
    </row>
    <row spans="1:7" r="2">
      <c t="s" s="4" r="A2">
        <v>90</v>
      </c>
      <c t="n" s="5" r="B2">
        <v>184968551</v>
      </c>
      <c t="n" s="5" r="C2">
        <v>184968</v>
      </c>
      <c t="n" s="5" r="D2">
        <v>21259285</v>
      </c>
      <c t="n" s="5" r="E2">
        <v>812633</v>
      </c>
      <c t="n" s="5" r="F2">
        <v>-23332441</v>
      </c>
      <c t="n" s="5" r="G2">
        <v>-1075555</v>
      </c>
    </row>
    <row spans="1:7" r="3">
      <c t="s" s="4" r="A3">
        <v>91</v>
      </c>
      <c t="n" s="5" r="B3">
        <v>9029355</v>
      </c>
      <c t="n" s="5" r="C3">
        <v>9031</v>
      </c>
      <c t="n" s="5" r="D3">
        <v>803602</v>
      </c>
      <c t="n" s="5" r="E3">
        <v>-812633</v>
      </c>
      <c t="n" s="5" r="F3">
        <v>0</v>
      </c>
      <c t="n" s="5" r="G3">
        <v>0</v>
      </c>
    </row>
    <row spans="1:7" r="4">
      <c t="s" s="4" r="A4">
        <v>92</v>
      </c>
      <c t="n" s="7" r="B4">
        <v>0</v>
      </c>
      <c t="n" s="7" r="C4">
        <v>0</v>
      </c>
      <c t="n" s="7" r="D4">
        <v>0</v>
      </c>
      <c t="n" s="7" r="E4">
        <v>0</v>
      </c>
      <c t="n" s="7" r="F4">
        <v>150609</v>
      </c>
      <c t="n" s="7" r="G4">
        <v>150609</v>
      </c>
    </row>
    <row spans="1:7" r="5">
      <c t="s" s="4" r="A5">
        <v>93</v>
      </c>
      <c t="n" s="5" r="B5">
        <v>193997906</v>
      </c>
      <c t="n" s="5" r="C5">
        <v>193999</v>
      </c>
      <c t="n" s="5" r="D5">
        <v>22062887</v>
      </c>
      <c t="n" s="5" r="E5">
        <v>0</v>
      </c>
      <c t="n" s="5" r="F5">
        <v>-23181832</v>
      </c>
      <c t="n" s="5" r="G5">
        <v>-9249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9</v>
      </c>
    </row>
    <row spans="1:3" r="3">
      <c t="s" s="3" r="A3">
        <v>95</v>
      </c>
    </row>
    <row spans="1:3" r="4">
      <c t="s" s="4" r="A4">
        <v>96</v>
      </c>
      <c t="n" s="7" r="B4">
        <v>150609</v>
      </c>
      <c t="n" s="7" r="C4">
        <v>-518653</v>
      </c>
    </row>
    <row spans="1:3" r="5">
      <c t="s" s="3" r="A5">
        <v>97</v>
      </c>
    </row>
    <row spans="1:3" r="6">
      <c t="s" s="4" r="A6">
        <v>98</v>
      </c>
      <c t="n" s="5" r="B6">
        <v>15845</v>
      </c>
      <c t="n" s="5" r="C6">
        <v>19401</v>
      </c>
    </row>
    <row spans="1:3" r="7">
      <c t="s" s="4" r="A7">
        <v>99</v>
      </c>
      <c t="n" s="5" r="B7">
        <v>0</v>
      </c>
      <c t="n" s="5" r="C7">
        <v>179368</v>
      </c>
    </row>
    <row spans="1:3" r="8">
      <c t="s" s="3" r="A8">
        <v>100</v>
      </c>
    </row>
    <row spans="1:3" r="9">
      <c t="s" s="4" r="A9">
        <v>101</v>
      </c>
      <c t="n" s="5" r="B9">
        <v>-10879</v>
      </c>
      <c t="n" s="5" r="C9">
        <v>0</v>
      </c>
    </row>
    <row spans="1:3" r="10">
      <c t="s" s="4" r="A10">
        <v>102</v>
      </c>
      <c t="n" s="5" r="B10">
        <v>28409</v>
      </c>
      <c t="n" s="5" r="C10">
        <v>9761</v>
      </c>
    </row>
    <row spans="1:3" r="11">
      <c t="s" s="4" r="A11">
        <v>103</v>
      </c>
      <c t="n" s="5" r="B11">
        <v>0</v>
      </c>
      <c t="n" s="5" r="C11">
        <v>-13808</v>
      </c>
    </row>
    <row spans="1:3" r="12">
      <c t="s" s="4" r="A12">
        <v>43</v>
      </c>
      <c t="n" s="5" r="B12">
        <v>0</v>
      </c>
      <c t="n" s="5" r="C12">
        <v>375000</v>
      </c>
    </row>
    <row spans="1:3" r="13">
      <c t="s" s="4" r="A13">
        <v>104</v>
      </c>
      <c t="n" s="5" r="B13">
        <v>-496279</v>
      </c>
      <c t="n" s="5" r="C13">
        <v>0</v>
      </c>
    </row>
    <row spans="1:3" r="14">
      <c t="s" s="4" r="A14">
        <v>105</v>
      </c>
      <c t="n" s="5" r="B14">
        <v>-312295</v>
      </c>
      <c t="n" s="5" r="C14">
        <v>51069</v>
      </c>
    </row>
    <row spans="1:3" r="15">
      <c t="s" s="3" r="A15">
        <v>106</v>
      </c>
    </row>
    <row spans="1:3" r="16">
      <c t="s" s="4" r="A16">
        <v>107</v>
      </c>
      <c t="n" s="5" r="B16">
        <v>0</v>
      </c>
      <c t="n" s="5" r="C16">
        <v>375498</v>
      </c>
    </row>
    <row spans="1:3" r="17">
      <c t="s" s="4" r="A17">
        <v>108</v>
      </c>
      <c t="n" s="5" r="B17">
        <v>0</v>
      </c>
      <c t="n" s="5" r="C17">
        <v>375498</v>
      </c>
    </row>
    <row spans="1:3" r="18">
      <c t="s" s="4" r="A18">
        <v>109</v>
      </c>
      <c t="n" s="5" r="B18">
        <v>-312295</v>
      </c>
      <c t="n" s="5" r="C18">
        <v>426567</v>
      </c>
    </row>
    <row spans="1:3" r="19">
      <c t="s" s="4" r="A19">
        <v>110</v>
      </c>
      <c t="n" s="5" r="B19">
        <v>1478565</v>
      </c>
      <c t="n" s="5" r="C19">
        <v>1226508</v>
      </c>
    </row>
    <row spans="1:3" r="20">
      <c t="s" s="4" r="A20">
        <v>111</v>
      </c>
      <c t="n" s="5" r="B20">
        <v>1166270</v>
      </c>
      <c t="n" s="5" r="C20">
        <v>1653075</v>
      </c>
    </row>
    <row spans="1:3" r="21">
      <c t="s" s="3" r="A21">
        <v>112</v>
      </c>
    </row>
    <row spans="1:3" r="22">
      <c t="s" s="4" r="A22">
        <v>113</v>
      </c>
      <c t="n" s="5" r="B22">
        <v>0</v>
      </c>
      <c t="n" s="5" r="C22">
        <v>0</v>
      </c>
    </row>
    <row spans="1:3" r="23">
      <c t="s" s="4" r="A23">
        <v>114</v>
      </c>
      <c t="n" s="7" r="B23">
        <v>1600</v>
      </c>
      <c t="n" s="7" r="C23">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R</vt:lpstr>
      <vt:lpstr>CONDENSED CONSOLIDATED STATEMEN</vt:lpstr>
      <vt:lpstr>CONDENSED CONSOLIDATED STATEME5</vt:lpstr>
      <vt:lpstr>CONDENSED CONSOLIDATED STATEME6</vt:lpstr>
      <vt:lpstr>Organization and Basis of Prese</vt:lpstr>
      <vt:lpstr>Significant Accounting Policies</vt:lpstr>
      <vt:lpstr>Agreement with Desmet Ballestra</vt:lpstr>
      <vt:lpstr>Property and Equipment</vt:lpstr>
      <vt:lpstr>Accrued Payroll and Payroll Tax</vt:lpstr>
      <vt:lpstr>Stockholders' Deficit</vt:lpstr>
      <vt:lpstr>Commitment and Contingencies</vt:lpstr>
      <vt:lpstr>Income Taxes</vt:lpstr>
      <vt:lpstr>Accounting Policies (Policies)</vt:lpstr>
      <vt:lpstr>Significant Accounting Polici16</vt:lpstr>
      <vt:lpstr>Schedule Of Property and Equipm</vt:lpstr>
      <vt:lpstr>Schedule Of Stock Option Activi</vt:lpstr>
      <vt:lpstr>Schedule Of Warrants Activity (</vt:lpstr>
      <vt:lpstr>Going Concern (Narrative) (Deta</vt:lpstr>
      <vt:lpstr>Significant Accounting Polici21</vt:lpstr>
      <vt:lpstr>Business and Credit Concentrati</vt:lpstr>
      <vt:lpstr>Agreement with Desmet Ballest23</vt:lpstr>
      <vt:lpstr>Property and equipment consiste</vt:lpstr>
      <vt:lpstr>Property, Plant and Equipment (</vt:lpstr>
      <vt:lpstr>Accrued Payroll and Payroll T26</vt:lpstr>
      <vt:lpstr>Common Stock (Details)</vt:lpstr>
      <vt:lpstr>Options and warrants (Details)</vt:lpstr>
      <vt:lpstr>Stock Option Activity (Details)</vt:lpstr>
      <vt:lpstr>Options Outstanding And Exercis</vt:lpstr>
      <vt:lpstr>Warrant Activity (Details) {Sto</vt:lpstr>
      <vt:lpstr>Warrants Outstanding And Exerci</vt:lpstr>
      <vt:lpstr>Royalty Agreements (Details)</vt:lpstr>
      <vt:lpstr>Income Tax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7:25:43Z</dcterms:created>
  <dcterms:modified xmlns:dcterms="http://purl.org/dc/terms/" xmlns:xsi="http://www.w3.org/2001/XMLSchema-instance" xsi:type="dcterms:W3CDTF">2015-11-19T17:25:43Z</dcterms:modified>
  <dc:title xmlns:dc="http://purl.org/dc/elements/1.1/">Untitled</dc:title>
  <dc:description xmlns:dc="http://purl.org/dc/elements/1.1/"/>
  <dc:subject xmlns:dc="http://purl.org/dc/elements/1.1/"/>
  <cp:keywords/>
  <cp:category/>
</cp:coreProperties>
</file>